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Notes Payable to Related Partie" sheetId="8" r:id="rId8"/>
    <s:sheet name="Financial Instruments and Fair " sheetId="9" r:id="rId9"/>
    <s:sheet name="Provision for Income Taxes" sheetId="10" r:id="rId10"/>
    <s:sheet name="Summary of Significant Accoun11" sheetId="11" r:id="rId11"/>
    <s:sheet name="The Company (Details)" sheetId="12" r:id="rId12"/>
    <s:sheet name="Notes Payable to Related Part13" sheetId="13" r:id="rId13"/>
    <s:sheet name="Provision for Income Taxes (Det" sheetId="14" r:id="rId14"/>
  </s:sheets>
  <s:definedNames/>
  <s:calcPr calcId="124519" calcMode="auto" fullCalcOnLoad="1"/>
</s:workbook>
</file>

<file path=xl/sharedStrings.xml><?xml version="1.0" encoding="utf-8"?>
<sst xmlns="http://schemas.openxmlformats.org/spreadsheetml/2006/main" uniqueCount="191">
  <si>
    <t>Document and Entity Information - shares</t>
  </si>
  <si>
    <t>9 Months Ended</t>
  </si>
  <si>
    <t>Sep. 30, 2016</t>
  </si>
  <si>
    <t>Nov. 14, 2016</t>
  </si>
  <si>
    <t>Entity Registrant Name</t>
  </si>
  <si>
    <t>LEAP TECHNOLOGY INC /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6</t>
  </si>
  <si>
    <t>Class A Common Stock [Member]</t>
  </si>
  <si>
    <t>Entity Common Stock, Shares Outstanding</t>
  </si>
  <si>
    <t>Class B Common Stock [Member]</t>
  </si>
  <si>
    <t>Condensed Consolidated Balance Sheets (Unaudited) - USD ($)</t>
  </si>
  <si>
    <t>Dec. 31, 2015</t>
  </si>
  <si>
    <t>Current assets:</t>
  </si>
  <si>
    <t>Cash and cash equivalents</t>
  </si>
  <si>
    <t>Prepaid expenses</t>
  </si>
  <si>
    <t>Total current assets</t>
  </si>
  <si>
    <t>Property held for sale</t>
  </si>
  <si>
    <t>Other assets</t>
  </si>
  <si>
    <t>Total assets</t>
  </si>
  <si>
    <t>Current liabilities:</t>
  </si>
  <si>
    <t>Accounts payable and accrued expenses</t>
  </si>
  <si>
    <t>Accrued professional fees</t>
  </si>
  <si>
    <t>Accrued compensation and related liabilities</t>
  </si>
  <si>
    <t>Short-term notes payable to related party</t>
  </si>
  <si>
    <t>Short-term accrued interest payable to related party</t>
  </si>
  <si>
    <t>Total current liabilities</t>
  </si>
  <si>
    <t>Note payable to related party</t>
  </si>
  <si>
    <t>Note payable to related party related to property held for sale</t>
  </si>
  <si>
    <t>Long-term accrued interest payable to related party</t>
  </si>
  <si>
    <t>Total liabilities</t>
  </si>
  <si>
    <t>Commitments and contingencies</t>
  </si>
  <si>
    <t xml:space="preserve"> </t>
  </si>
  <si>
    <t>Stockholders' deficiency:</t>
  </si>
  <si>
    <t>Preferred stock, $0.001 par value per share. 25,000,000 shares authorized, and 2,170 shares issued and outstanding at September 30, 2016 and December 31, 2015.</t>
  </si>
  <si>
    <t>Additional paid-in capital</t>
  </si>
  <si>
    <t>Accumulated deficit</t>
  </si>
  <si>
    <t>Treasury stock, at cost. 84,850 Class A shares at September 30, 2016 and December 31, 2015.</t>
  </si>
  <si>
    <t>Total stockholders' deficiency</t>
  </si>
  <si>
    <t>Total liabilities and stockholders' deficienc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outstanding (in shares)</t>
  </si>
  <si>
    <t>Condensed Consolidated Statements of Operations (Unaudited) - USD ($)</t>
  </si>
  <si>
    <t>3 Months Ended</t>
  </si>
  <si>
    <t>Sep. 30, 2015</t>
  </si>
  <si>
    <t>Revenue</t>
  </si>
  <si>
    <t>Expenses:</t>
  </si>
  <si>
    <t>Salaries and benefits</t>
  </si>
  <si>
    <t>Professional fees</t>
  </si>
  <si>
    <t>General and administrative</t>
  </si>
  <si>
    <t>Total expenses</t>
  </si>
  <si>
    <t>Loss from operations</t>
  </si>
  <si>
    <t>Other income (expense):</t>
  </si>
  <si>
    <t>Interest expense</t>
  </si>
  <si>
    <t>Total other income (expense)</t>
  </si>
  <si>
    <t>Loss before income taxes</t>
  </si>
  <si>
    <t>Provision for income taxes</t>
  </si>
  <si>
    <t>Net loss</t>
  </si>
  <si>
    <t>Gain (loss) from discontinued operations</t>
  </si>
  <si>
    <t>Net income (loss)</t>
  </si>
  <si>
    <t>Dividends undeclared on cumulative preferred stock</t>
  </si>
  <si>
    <t>Net income (loss) attributable to common stockholders</t>
  </si>
  <si>
    <t>Basic and diluted net loss per share:</t>
  </si>
  <si>
    <t>Net income (loss) per common share (in dollars per share)</t>
  </si>
  <si>
    <t>Net income (loss) attributable to common stockholders (in dollars per share)</t>
  </si>
  <si>
    <t>Basic and diluted weighted average shares outstanding (in shares)</t>
  </si>
  <si>
    <t>Condensed Consolidated Statements of Cash Flows (Unaudited) - USD ($)</t>
  </si>
  <si>
    <t>Cash flows from operating activities:</t>
  </si>
  <si>
    <t>Adjustments to reconcile net income (loss) to net cash used in operating activities</t>
  </si>
  <si>
    <t>Gain on sale of property held for sale</t>
  </si>
  <si>
    <t>Changes in operating assets and liabilities:</t>
  </si>
  <si>
    <t>Accrued interest payable to related party</t>
  </si>
  <si>
    <t>Net cash used in operating activities</t>
  </si>
  <si>
    <t>Cash flows from investing activities:</t>
  </si>
  <si>
    <t>Proceeds from sale of property held for sale</t>
  </si>
  <si>
    <t>Net cash provided by investing activities</t>
  </si>
  <si>
    <t>Cash flows from financing activities:</t>
  </si>
  <si>
    <t>Principal payment on note payable, related party</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The Company</t>
  </si>
  <si>
    <t>The Company [Abstract]</t>
  </si>
  <si>
    <t>1. The Company Le P Technology, Inc. (the “Company”) . As previously reported i M. Lee Pearce Living Trust (the “Majority Stockholder Trust”), of which the Company’s indirect and beneficial majority stockholder, M. Lee Pearce, M.D. (“Dr. Pearce”), is the 100% beneficial owner (Dr. Pearce, together with entities owned or controlled by him that own capital stock of the Company, are collectively referred to as the “Majority Stockholder”) As reported on the Form 8-K dated April 15, 2016 (the “April 2016 8-K), the Company entered into a material definitive agreement on April 15, 2016 to sell real property owned by the Company’s wholly-owned subsidiary Parkson Property, L.L.C. The contract provided for (i) a gross sale price of $1.4 million (all cash, with no financing contingency), (ii) an escrow deposit from Buyer of $100,000, (iii) a 90-day “free look” period (the “Inspection Period”) during which Buyer could conduct a Phase I environmental assessment and other tests, surveys, investigations and inspections, (iv) conveyance of the property by special warranty deed at a closing to occur within fifteen (15) days of the end of the Inspection Period, (v) closing costs to be paid by the parties, and (vi) other matters included in Florida Association of Realtors form contracts addressing the sale and purchase of vacant land. In addition, which received a $42,000 commission from the proceeds of the sale As reported on the Company’s Current Report on Form 8-K dated September 1, 2016, on July 14, 2016, the Buyer requested a Feasibility Extension period through August 15, 2016. The Company and Buyer entered into an amendment to the vacant land contract through August 15, 2016. In consideration for the extension, the amendment included a non-refundable $20,000 extension fee. All other amounts, terms and conditions were unamended. The Company received the $20,000 extension fee on July 22, 2016. The Company engaged an independent fairness expert to value the Parkson Property and to give an opinion of the fairness of the commissions to be paid. The fairness expert deemed the commissions to be paid as reasonable and customary, and the Parkson property was valued at $1,300,000. On September 1, 2016, the Company completed the sale of the Parkson Property under the amounts, terms and conditions described above. Accordingly, the Company recognized a gain on the sale of the property of $923,154 for the three and nine months gain ( ) The Company’s total indebtedness outstanding was $3,063,424 (excluding accrued interest in the amount of $57,702). The Company’s indebtedness substantially exceeds the book value of its assets. As noted above, in December 2015, (i) the Company received the Majority Stockholder Trust, December 2015 Parkson Replacement Note, the lender thereunder (an entity wholly-owned by Dr. Pearce), among other things, extended the maturity date (principal and all accrued interest) under that note from March 31, 2016 to March 31, 2017. In addition, as previously reported i Majority Stockholder Trust, among other things, agreed to extend the maturity date (principal and all accrued interest) on its other outstanding “working capital” loans to the Company (totaling in principal amount as of December 31, 2015 ), such that t During 2016, the Company’s Board of Directors (the “Board” or “Board of Directors”) considered and intended to pursue, subject to budget and cash constraints, potential acquisition and possibly joint venture and investment opportunities (particularly those in the health care technology, products and services and life sciences arenas) (“Opportunities”) that may have come to the attention of Board members or management, including Opportunities introduced by Dr. Pearce or his network of contacts. None of the Opportunities came to fruition. On September 6, 2016, our board of directors unanimously approved a Plan of Dissolution subject to approval of a majority of the stockholders of the Company. On November 14 , 2016, the Majority Stockholder, which holds approximately 96% of the voting power of the Company’s outstanding shares of common stock and all of the outstanding shares of our Class B Common Stock and Series A Preferred Stock, consented in writing under Section 228 of the Delaware General Corporation Law (“DGCL”) approving adoption of the Plan of Dissolution. Accordingly, no vote of any other stockholder is necessary and no additional stockholder votes on this matter will be solicited. November 4 , 2016, has been fixed as the record date for the determination of our stockholders entitled to receive an Information Statement pursuant to the provisions of the Securities Exchange Act of 1934 with respect to the dissolution of the Company. As of the close of business on the record date, On November 14 , 2016, the Company filed a preliminary information statement with the Securities Exchange Commission. Upon becoming final, the Information Statement will be provided to holders of the Company’s common stock pursuant to Rule 14c-2 under the Securities Exchange Act of 1934, as amended (“Rule 14c-2”). This Information Statement will contain a detailed description of the Plan of Dissolution. This Information Statement will also constitute the notice to the Company's stockholders of taking of a corporate action without a meeting by less than unanimous written consent of the stockholders, as required by Section 228(e) of the Delaware General Corporation Law. Pursuant to Rule 14c-2, the corporate actions will not be effective until at least twenty (20) calendar days after the mailing of the Information Statement to the Company’s stockholders. The adoption of the Plan of Dissolution constitutes full and complete authority for the Board and officers and Majority Stockholder , without further stockholder action, to do and perform any and all acts, and to make, execute and deliver any and all agreements, conveyances, assignments, transfers, certificates and other documents of any kind and character that the Board or such officers deem necessary, appropriate or advisable: (i) to dissolve the Company in accordance with the laws of the State of Delaware and cause its withdrawal from all jurisdictions in which it is authorized to do business; (ii) to sell, dispose, convey, transfer and deliver all of the remaining assets and properties of the Company; (iii) to satisfy or provide for the satisfaction of the Company’s obligations in accordance with Sections 280 and 281 of the DGCL; and (iv) to distribute any properties and assets of the Company and all remaining funds pro rata to the Company’s stockholders and in accordance with the distribution rights of the Company’s then outstanding shares of capital stock. Due to the size of our liabilities , HOLDERS OF SHARES OF OUR COMMON STOCK HAVE NO PROSPECT OF RECEIVING A DISTRIBUTION OF ANY KIND AS A RESULT OF THE LIQUIDATION AND DISSOLUTION . Under the Plan of Dissolution, the Company will take the following actions at such times the Board of Directors, in its sole and absolute discretion, deems necessary, appropriate or advisable: ● file a certificate of dissolution with the Delaware Secretary of State in accordance with the Plan of Dissolution (the “Certificate of Dissolution”); ● cease conducting normal business operations, except as may be required to wind-up our business affairs; ● sell, exchange or otherwise dispose of all or substantially all of the Company’s non-cash property and assets, including but not limited to its remaining tangible assets, intellectual property and other intangible assets; ● pay or make reasonable provision as reasonably likely for payment of our liabilities and obligations, including setting aside a contingency reserve, consisting of cash or other assets that our board of directors believes to be adequate for payment of our known liabilities, as well as claims that are unknown or have not yet arisen but that are likely to arise or become known to us within ten years; and ● take all actions required or permitted under the dissolution procedures of Section 281(b) of the DGCL. In addition, the Company and Mary Thomas agreed to terminate her employment as the Acting Principal Financial Officer, Chief Accounting Officer, Vice-President, Treasurer and Secretary, as well as her position as a Class A Director effective at the close of business on September 1, 2016. Operating Losses and Cash Flow Deficiencies As noted above and in previous reports filed by the Company with the Securities Exchange Commission (the “SEC”) the Company . made any commitment or undertaken any obligation . As a result approved plan dissolution, the Majority Stockholder Trust (or any other affiliate of Dr. Pearce or any other party) does not intend to make further advances or extend the maturity dates on any existing indebtedness.</t>
  </si>
  <si>
    <t>Summary of Significant Accounting Policies</t>
  </si>
  <si>
    <t>Summary of Significant 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for interim financial reporting.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of financial information have been included. Operating results for the nine months ended September 30, 2016 are not necessarily indicative of the results that may be expected for the year ending December 31, 2016. The condensed consolidated balance sheet at December 31, 2015 has been derived from the audited consolidated financial statements at that date but does not include all of the information and footnotes required by accounting principles generally accepted in the United States of America for complete consolidated financial statements. For further information, refer to the consolidated financial statements and footnotes thereto included in the Le P Technology, Inc. Annual Report on Form 10-K for the year ended December 31, 2015. Consolidation The accompanying unaudited condensed consolidated financial statements include the accounts of the Company and its wholly-owned subsidiaries. All significant intercompany accounts and transactions have been eliminated in consolidation. Recent Accounting Pronouncements Refer to the consolidated financial statements and footnotes thereto included in the Le P Technology, Inc. Annual Report on Form 10-K for the year ended December 31, 2015 for recent accounting pronouncements. </t>
  </si>
  <si>
    <t>Notes Payable to Related Parties</t>
  </si>
  <si>
    <t>Notes Payable to Related Parties [Abstract]</t>
  </si>
  <si>
    <t>3. Notes Payable to Related Parties As noted above, Le P Technology, Inc.’s wholly-owned subsidiary, Parkson, owned was discussed in Note 1 As previously reported in the Company’s December 2015 8-K and 8-K/A, and as discussed above, the Majority Stockholder Trust, of which Dr. Pearce is the 100% beneficial owner, provided the Company with the $100,000 December 2015 Loan in December 2015. The Company has received no additional loans, advances or funding, from the Majority Stockholder Trust or any other party, since December of 2015. In addition to the December 2015 Loan, the Majority Stockholder Trust previously made other working capital loans to the Company, which were, prior to their combination and extension (as described below), evidenced by a combined promissory note made by the Company in favor of the Majority Stockholder Trust and dated December 27, 2014 (in the original principal amount of $2,852,359) (the “2014 Working Capital Note”). The maturity date of the 2014 Working Capital Note was, prior to its agreed extension (as described below), March 31, 2016. As previously reported initially in the Company’s December 2015 8-K and 8-K/A, and as discussed above, on December 31, 2015, the Majority Stockholder Trust, as holder of and payee under the 2014 Working Capital Note, agreed: (i) to extend the maturity date of the total outstanding indebtedness under the 2014 Working Capital Note from March 31, 2016 to March 31, 2017 (the “Extended Maturity Date”), and (ii) to combine the total outstanding indebtedness evidenced by and under the December 2015 Loan (as described above) and the 2014 Working Capital Note (including its outstanding principal amount and accrued interest through December 30, 2015) into a single promissory note, thereby replacing the 2014 Working Capital Note with a 2015 Combined Promissory Note (Working Capital) dated December 31, 2015 in the principal amount of $3,063,424 (the “2015 Combined Promissory Note”). The principal and all accrued interest – at the agreed rate of 2.50% per annum – under the 2015 Combined Promissory Note are due in one lump sum on the Extended Maturity Date of March 31, 2017. Other than the new (combined) principal amount, which includes the principal amount of the December 2015 Throughout its recent history, the Company has relied entirely upon the Majority Stockholder Trust (and other affiliates of Dr. Pearce) to fund working capital and expenses (and to extend maturities on indebtedness owing to the Majority Stockholder Trust and other affiliates of Dr. Pearce), acting in its (and their) discretion. The Company has received no loans, advances or funding, from the Majority Stockholder Trust or any other party, since December 2015. Neither the Majority Stockholder Trust nor any other party has made any commitment or undertaken any obligation All of the Company’s existing outstanding indebtedness is scheduled to mature on March 31, 2017. The total amount of such indebtedness (principal and interest), all due to related parties, as of September 30, 2016 was $3,121,126.</t>
  </si>
  <si>
    <t>Financial Instruments and Fair Values</t>
  </si>
  <si>
    <t>Financial Instruments and Fair Values [Abstract]</t>
  </si>
  <si>
    <t>4. Financial Instruments and Fair Value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approximates fair value due to the short-term maturities of these instruments. The fair values of all other financial instruments, including debt, approximate their book values as the instruments are short-term in nature or contain market rates of interest.</t>
  </si>
  <si>
    <t>Provision for Income Taxes</t>
  </si>
  <si>
    <t>Provision for Income Taxes [Abstract]</t>
  </si>
  <si>
    <t>5. Provision for Income Taxes The Company does not have provision for income taxes as the taxable income for the three and nine months ended September 30, 2016 will be offset by previously unrecognized net operating loss carryforwards that are availabl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reporting.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of financial information have been included. Operating results for the nine months ended September 30, 2016 are not necessarily indicative of the results that may be expected for the year ending December 31, 2016. The condensed consolidated balance sheet at December 31, 2015 has been derived from the audited consolidated financial statements at that date but does not include all of the information and footnotes required by accounting principles generally accepted in the United States of America for complete consolidated financial statements. For further information, refer to the consolidated financial statements and footnotes thereto included in the Le P Technology, Inc. Annual Report on Form 10-K for the year ended December 31, 2015.</t>
  </si>
  <si>
    <t>Consolidation</t>
  </si>
  <si>
    <t>Consolidation The accompanying unaudited condensed consolidated financial statements include the accounts of the Company and its wholly-owned subsidiaries. All significant intercompany accounts and transactions have been eliminated in consolidation.</t>
  </si>
  <si>
    <t>Recently Issued Accounting Pronouncements</t>
  </si>
  <si>
    <t xml:space="preserve">Recent Accounting Pronouncements Refer to the consolidated financial statements and footnotes thereto included in the Le P Technology, Inc. Annual Report on Form 10-K for the year ended December 31, 2015 for recent accounting pronouncements. </t>
  </si>
  <si>
    <t>The Company (Details)</t>
  </si>
  <si>
    <t>Jul. 22, 2016USD ($)</t>
  </si>
  <si>
    <t>Apr. 15, 2016USD ($)</t>
  </si>
  <si>
    <t>Sep. 30, 2016USD ($)</t>
  </si>
  <si>
    <t>Sep. 30, 2015USD ($)</t>
  </si>
  <si>
    <t>Sep. 30, 2016USD ($)Payment</t>
  </si>
  <si>
    <t>Nov. 04, 2016shares</t>
  </si>
  <si>
    <t>Jul. 14, 2016USD ($)</t>
  </si>
  <si>
    <t>Dec. 31, 2015USD ($)</t>
  </si>
  <si>
    <t>Related Party Transaction [Line Items]</t>
  </si>
  <si>
    <t>Amount outstanding</t>
  </si>
  <si>
    <t>Principal amount of note</t>
  </si>
  <si>
    <t>Maturity date of note</t>
  </si>
  <si>
    <t>Mar. 31,
		2017</t>
  </si>
  <si>
    <t>Accrued interest</t>
  </si>
  <si>
    <t>Non-refundable extension fee</t>
  </si>
  <si>
    <t>Proceeds from extension fee</t>
  </si>
  <si>
    <t>General and administrative expense</t>
  </si>
  <si>
    <t>Majority Stockholder Trust [Member]</t>
  </si>
  <si>
    <t>Majority Stockholder Trust [Member] | Subsequent Event [Member]</t>
  </si>
  <si>
    <t>Beneficial ownership</t>
  </si>
  <si>
    <t>96.00%</t>
  </si>
  <si>
    <t>Number of shares beneficially owned in aggregate (in shares) | shares</t>
  </si>
  <si>
    <t>Majority Stockholder Trust [Member] | December 2015 Loan [Member]</t>
  </si>
  <si>
    <t>100.00%</t>
  </si>
  <si>
    <t>Rate of interest on promissory note</t>
  </si>
  <si>
    <t>2.50%</t>
  </si>
  <si>
    <t>Parkson [Member]</t>
  </si>
  <si>
    <t>Sale price</t>
  </si>
  <si>
    <t>Escrow deposit</t>
  </si>
  <si>
    <t>Free look period</t>
  </si>
  <si>
    <t>90 days</t>
  </si>
  <si>
    <t>Conveyance of property warranty deed period</t>
  </si>
  <si>
    <t>15 days</t>
  </si>
  <si>
    <t>Commissions percentage on sale, Buyer's agent</t>
  </si>
  <si>
    <t>3.00%</t>
  </si>
  <si>
    <t>Commissions percentage on sale, Company's agent</t>
  </si>
  <si>
    <t>Commission for proceeds from sale</t>
  </si>
  <si>
    <t>Number of lump sum payments | Payment</t>
  </si>
  <si>
    <t>Property value</t>
  </si>
  <si>
    <t>Gain on sale of property</t>
  </si>
  <si>
    <t>Notes Payable to Related Parties (Details)</t>
  </si>
  <si>
    <t>Sep. 01, 2016USD ($)</t>
  </si>
  <si>
    <t>Dec. 27, 2014USD ($)</t>
  </si>
  <si>
    <t>Sep. 28, 2001USD ($)</t>
  </si>
  <si>
    <t>Outstanding related party debt</t>
  </si>
  <si>
    <t>Parkson [Member] | Replacement Note [Member]</t>
  </si>
  <si>
    <t>Full payment of principal and interest</t>
  </si>
  <si>
    <t>Parkson [Member] | Two-Month Note [Member]</t>
  </si>
  <si>
    <t>Maturity period of note</t>
  </si>
  <si>
    <t>2 months</t>
  </si>
  <si>
    <t>Parkson [Member] | Long Term Note [Member]</t>
  </si>
  <si>
    <t>5 years</t>
  </si>
  <si>
    <t>Majority Stockholder Trust [Member] | Combined Promissory Note [Member]</t>
  </si>
  <si>
    <t>3.75%</t>
  </si>
  <si>
    <t>Majority Stockholder Trust [Member] | Working Capital Notes [Member]</t>
  </si>
  <si>
    <t>Mar. 31,
		2016</t>
  </si>
  <si>
    <t>Provision for Income Taxe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10027</v>
      </c>
    </row>
    <row r="5" spans="1:3">
      <c s="3" r="A5" t="s">
        <v>7</v>
      </c>
      <c s="3" r="B5" t="s">
        <v>8</v>
      </c>
    </row>
    <row r="6" spans="1:3">
      <c s="3" r="A6" t="s">
        <v>9</v>
      </c>
      <c s="3" r="B6" t="s">
        <v>10</v>
      </c>
    </row>
    <row r="7" spans="1:3">
      <c s="3" r="A7" t="s">
        <v>11</v>
      </c>
      <c s="3" r="B7" t="s">
        <v>10</v>
      </c>
    </row>
    <row r="8" spans="1:3">
      <c s="3" r="A8" t="s">
        <v>12</v>
      </c>
      <c s="3" r="B8" t="s">
        <v>13</v>
      </c>
    </row>
    <row r="9" spans="1:3">
      <c s="3" r="A9" t="s">
        <v>14</v>
      </c>
      <c s="3" r="B9" t="s">
        <v>15</v>
      </c>
    </row>
    <row r="10" spans="1:3">
      <c s="3" r="A10" t="s">
        <v>16</v>
      </c>
      <c s="5" r="B10" t="n">
        <v>2016</v>
      </c>
    </row>
    <row r="11" spans="1:3">
      <c s="3" r="A11" t="s">
        <v>17</v>
      </c>
      <c s="4" r="B11" t="s">
        <v>18</v>
      </c>
    </row>
    <row r="12" spans="1:3">
      <c s="3" r="A12" t="s">
        <v>19</v>
      </c>
      <c s="3" r="B12" t="s">
        <v>20</v>
      </c>
    </row>
    <row r="13" spans="1:3">
      <c s="3" r="A13" t="s">
        <v>21</v>
      </c>
      <c s="3" r="B13" t="s">
        <v>22</v>
      </c>
    </row>
    <row r="14" spans="1:3">
      <c s="3" r="A14" t="s">
        <v>23</v>
      </c>
      <c s="3" r="B14" t="s">
        <v>24</v>
      </c>
    </row>
    <row r="15" spans="1:3">
      <c s="3" r="A15" t="s">
        <v>25</v>
      </c>
    </row>
    <row r="16" spans="1:3">
      <c s="3" r="A16" t="s">
        <v>26</v>
      </c>
      <c s="5" r="C16" t="n">
        <v>65195909</v>
      </c>
    </row>
    <row r="17" spans="1:3">
      <c s="3" r="A17" t="s">
        <v>27</v>
      </c>
    </row>
    <row r="18" spans="1:3">
      <c s="3" r="A18" t="s">
        <v>26</v>
      </c>
      <c s="5" r="C18"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3</v>
      </c>
      <c s="2" r="B1" t="s">
        <v>1</v>
      </c>
    </row>
    <row r="2" spans="1:2">
      <c s="2" r="B2" t="s">
        <v>2</v>
      </c>
    </row>
    <row r="3" spans="1:2">
      <c s="6" r="A3" t="s">
        <v>124</v>
      </c>
    </row>
    <row r="4" spans="1:2">
      <c s="3" r="A4" t="s">
        <v>123</v>
      </c>
      <c s="3"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6" r="A3" t="s">
        <v>115</v>
      </c>
    </row>
    <row r="4" spans="1:2">
      <c s="3" r="A4" t="s">
        <v>127</v>
      </c>
      <c s="3" r="B4" t="s">
        <v>128</v>
      </c>
    </row>
    <row r="5" spans="1:2">
      <c s="3" r="A5" t="s">
        <v>129</v>
      </c>
      <c s="3" r="B5" t="s">
        <v>130</v>
      </c>
    </row>
    <row r="6" spans="1:2">
      <c s="3" r="A6" t="s">
        <v>131</v>
      </c>
      <c s="3" r="B6"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8"/>
    <col customWidth="1" max="7" min="7" width="21"/>
    <col customWidth="1" max="8" min="8" width="20"/>
    <col customWidth="1" max="9" min="9" width="21"/>
    <col customWidth="1" max="10" min="10" width="21"/>
  </cols>
  <sheetData>
    <row r="1" spans="1:10">
      <c s="1" r="A1" t="s">
        <v>133</v>
      </c>
      <c s="2" r="B1" t="s">
        <v>134</v>
      </c>
      <c s="2" r="C1" t="s">
        <v>135</v>
      </c>
      <c s="2" r="D1" t="s">
        <v>136</v>
      </c>
      <c s="2" r="E1" t="s">
        <v>137</v>
      </c>
      <c s="2" r="F1" t="s">
        <v>138</v>
      </c>
      <c s="2" r="G1" t="s">
        <v>137</v>
      </c>
      <c s="2" r="H1" t="s">
        <v>139</v>
      </c>
      <c s="2" r="I1" t="s">
        <v>140</v>
      </c>
      <c s="2" r="J1" t="s">
        <v>141</v>
      </c>
    </row>
    <row r="2" spans="1:10">
      <c s="6" r="A2" t="s">
        <v>142</v>
      </c>
    </row>
    <row r="3" spans="1:10">
      <c s="3" r="A3" t="s">
        <v>143</v>
      </c>
      <c s="7" r="D3" t="n">
        <v>3063424</v>
      </c>
      <c s="7" r="F3" t="n">
        <v>3063424</v>
      </c>
      <c s="7" r="J3" t="n">
        <v>0</v>
      </c>
    </row>
    <row r="4" spans="1:10">
      <c s="3" r="A4" t="s">
        <v>144</v>
      </c>
      <c s="5" r="D4" t="n">
        <v>0</v>
      </c>
      <c s="7" r="F4" t="n">
        <v>0</v>
      </c>
      <c s="5" r="J4" t="n">
        <v>3063424</v>
      </c>
    </row>
    <row r="5" spans="1:10">
      <c s="3" r="A5" t="s">
        <v>145</v>
      </c>
      <c s="3" r="F5" t="s">
        <v>146</v>
      </c>
    </row>
    <row r="6" spans="1:10">
      <c s="3" r="A6" t="s">
        <v>147</v>
      </c>
      <c s="5" r="D6" t="n">
        <v>57702</v>
      </c>
      <c s="7" r="F6" t="n">
        <v>57702</v>
      </c>
      <c s="5" r="J6" t="n">
        <v>0</v>
      </c>
    </row>
    <row r="7" spans="1:10">
      <c s="3" r="A7" t="s">
        <v>148</v>
      </c>
      <c s="7" r="I7" t="n">
        <v>20000</v>
      </c>
    </row>
    <row r="8" spans="1:10">
      <c s="3" r="A8" t="s">
        <v>149</v>
      </c>
      <c s="7" r="B8" t="n">
        <v>20000</v>
      </c>
    </row>
    <row r="9" spans="1:10">
      <c s="3" r="A9" t="s">
        <v>150</v>
      </c>
      <c s="5" r="D9" t="n">
        <v>27235</v>
      </c>
      <c s="7" r="E9" t="n">
        <v>32821</v>
      </c>
      <c s="7" r="F9" t="n">
        <v>83537</v>
      </c>
      <c s="7" r="G9" t="n">
        <v>100746</v>
      </c>
    </row>
    <row r="10" spans="1:10">
      <c s="3" r="A10" t="s">
        <v>151</v>
      </c>
    </row>
    <row r="11" spans="1:10">
      <c s="6" r="A11" t="s">
        <v>142</v>
      </c>
    </row>
    <row r="12" spans="1:10">
      <c s="3" r="A12" t="s">
        <v>144</v>
      </c>
      <c s="7" r="J12" t="n">
        <v>2963424</v>
      </c>
    </row>
    <row r="13" spans="1:10">
      <c s="3" r="A13" t="s">
        <v>145</v>
      </c>
      <c s="3" r="F13" t="s">
        <v>146</v>
      </c>
    </row>
    <row r="14" spans="1:10">
      <c s="3" r="A14" t="s">
        <v>152</v>
      </c>
    </row>
    <row r="15" spans="1:10">
      <c s="6" r="A15" t="s">
        <v>142</v>
      </c>
    </row>
    <row r="16" spans="1:10">
      <c s="3" r="A16" t="s">
        <v>153</v>
      </c>
      <c s="3" r="H16" t="s">
        <v>154</v>
      </c>
    </row>
    <row r="17" spans="1:10">
      <c s="3" r="A17" t="s">
        <v>155</v>
      </c>
      <c s="5" r="H17" t="n">
        <v>62597409</v>
      </c>
    </row>
    <row r="18" spans="1:10">
      <c s="3" r="A18" t="s">
        <v>156</v>
      </c>
    </row>
    <row r="19" spans="1:10">
      <c s="6" r="A19" t="s">
        <v>142</v>
      </c>
    </row>
    <row r="20" spans="1:10">
      <c s="3" r="A20" t="s">
        <v>153</v>
      </c>
      <c s="3" r="J20" t="s">
        <v>157</v>
      </c>
    </row>
    <row r="21" spans="1:10">
      <c s="3" r="A21" t="s">
        <v>144</v>
      </c>
      <c s="7" r="J21" t="n">
        <v>100000</v>
      </c>
    </row>
    <row r="22" spans="1:10">
      <c s="3" r="A22" t="s">
        <v>158</v>
      </c>
      <c s="3" r="J22" t="s">
        <v>159</v>
      </c>
    </row>
    <row r="23" spans="1:10">
      <c s="3" r="A23" t="s">
        <v>160</v>
      </c>
    </row>
    <row r="24" spans="1:10">
      <c s="6" r="A24" t="s">
        <v>142</v>
      </c>
    </row>
    <row r="25" spans="1:10">
      <c s="3" r="A25" t="s">
        <v>161</v>
      </c>
      <c s="7" r="C25" t="n">
        <v>1400000</v>
      </c>
    </row>
    <row r="26" spans="1:10">
      <c s="3" r="A26" t="s">
        <v>162</v>
      </c>
      <c s="7" r="C26" t="n">
        <v>100000</v>
      </c>
    </row>
    <row r="27" spans="1:10">
      <c s="3" r="A27" t="s">
        <v>163</v>
      </c>
      <c s="3" r="C27" t="s">
        <v>164</v>
      </c>
    </row>
    <row r="28" spans="1:10">
      <c s="3" r="A28" t="s">
        <v>165</v>
      </c>
      <c s="3" r="C28" t="s">
        <v>166</v>
      </c>
    </row>
    <row r="29" spans="1:10">
      <c s="3" r="A29" t="s">
        <v>167</v>
      </c>
      <c s="3" r="C29" t="s">
        <v>168</v>
      </c>
    </row>
    <row r="30" spans="1:10">
      <c s="3" r="A30" t="s">
        <v>169</v>
      </c>
      <c s="3" r="C30" t="s">
        <v>168</v>
      </c>
    </row>
    <row r="31" spans="1:10">
      <c s="3" r="A31" t="s">
        <v>170</v>
      </c>
      <c s="7" r="C31" t="n">
        <v>42000</v>
      </c>
    </row>
    <row r="32" spans="1:10">
      <c s="3" r="A32" t="s">
        <v>171</v>
      </c>
      <c s="5" r="F32" t="n">
        <v>1</v>
      </c>
    </row>
    <row r="33" spans="1:10">
      <c s="3" r="A33" t="s">
        <v>172</v>
      </c>
      <c s="5" r="D33" t="n">
        <v>1300000</v>
      </c>
      <c s="7" r="F33" t="n">
        <v>1300000</v>
      </c>
    </row>
    <row r="34" spans="1:10">
      <c s="3" r="A34" t="s">
        <v>173</v>
      </c>
      <c s="5" r="D34" t="n">
        <v>923154</v>
      </c>
      <c s="5" r="F34" t="n">
        <v>923154</v>
      </c>
    </row>
    <row r="35" spans="1:10">
      <c s="3" r="A35" t="s">
        <v>150</v>
      </c>
      <c s="7" r="D35" t="n">
        <v>1841</v>
      </c>
      <c s="7" r="E35" t="n">
        <v>2447</v>
      </c>
      <c s="7" r="F35" t="n">
        <v>6646</v>
      </c>
      <c s="7" r="G35" t="n">
        <v>73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8"/>
    <col customWidth="1" max="6" min="6" width="14"/>
  </cols>
  <sheetData>
    <row r="1" spans="1:6">
      <c s="1" r="A1" t="s">
        <v>174</v>
      </c>
      <c s="2" r="B1" t="s">
        <v>175</v>
      </c>
      <c s="2" r="C1" t="s">
        <v>176</v>
      </c>
      <c s="2" r="D1" t="s">
        <v>177</v>
      </c>
      <c s="2" r="E1" t="s">
        <v>138</v>
      </c>
      <c s="2" r="F1" t="s">
        <v>29</v>
      </c>
    </row>
    <row r="2" spans="1:6">
      <c s="6" r="A2" t="s">
        <v>142</v>
      </c>
    </row>
    <row r="3" spans="1:6">
      <c s="3" r="A3" t="s">
        <v>145</v>
      </c>
      <c s="3" r="E3" t="s">
        <v>146</v>
      </c>
    </row>
    <row r="4" spans="1:6">
      <c s="3" r="A4" t="s">
        <v>178</v>
      </c>
      <c s="7" r="E4" t="n">
        <v>3121126</v>
      </c>
    </row>
    <row r="5" spans="1:6">
      <c s="3" r="A5" t="s">
        <v>160</v>
      </c>
    </row>
    <row r="6" spans="1:6">
      <c s="6" r="A6" t="s">
        <v>142</v>
      </c>
    </row>
    <row r="7" spans="1:6">
      <c s="3" r="A7" t="s">
        <v>171</v>
      </c>
      <c s="5" r="E7" t="n">
        <v>1</v>
      </c>
    </row>
    <row r="8" spans="1:6">
      <c s="3" r="A8" t="s">
        <v>179</v>
      </c>
    </row>
    <row r="9" spans="1:6">
      <c s="6" r="A9" t="s">
        <v>142</v>
      </c>
    </row>
    <row r="10" spans="1:6">
      <c s="3" r="A10" t="s">
        <v>144</v>
      </c>
      <c s="7" r="E10" t="n">
        <v>916183</v>
      </c>
    </row>
    <row r="11" spans="1:6">
      <c s="3" r="A11" t="s">
        <v>158</v>
      </c>
      <c s="3" r="E11" t="s">
        <v>159</v>
      </c>
    </row>
    <row r="12" spans="1:6">
      <c s="3" r="A12" t="s">
        <v>171</v>
      </c>
      <c s="5" r="E12" t="n">
        <v>1</v>
      </c>
    </row>
    <row r="13" spans="1:6">
      <c s="3" r="A13" t="s">
        <v>145</v>
      </c>
      <c s="3" r="E13" t="s">
        <v>146</v>
      </c>
    </row>
    <row r="14" spans="1:6">
      <c s="3" r="A14" t="s">
        <v>180</v>
      </c>
      <c s="7" r="B14" t="n">
        <v>15437</v>
      </c>
    </row>
    <row r="15" spans="1:6">
      <c s="3" r="A15" t="s">
        <v>181</v>
      </c>
    </row>
    <row r="16" spans="1:6">
      <c s="6" r="A16" t="s">
        <v>142</v>
      </c>
    </row>
    <row r="17" spans="1:6">
      <c s="3" r="A17" t="s">
        <v>182</v>
      </c>
      <c s="3" r="D17" t="s">
        <v>183</v>
      </c>
    </row>
    <row r="18" spans="1:6">
      <c s="3" r="A18" t="s">
        <v>144</v>
      </c>
      <c s="7" r="D18" t="n">
        <v>37500</v>
      </c>
    </row>
    <row r="19" spans="1:6">
      <c s="3" r="A19" t="s">
        <v>184</v>
      </c>
    </row>
    <row r="20" spans="1:6">
      <c s="6" r="A20" t="s">
        <v>142</v>
      </c>
    </row>
    <row r="21" spans="1:6">
      <c s="3" r="A21" t="s">
        <v>182</v>
      </c>
      <c s="3" r="D21" t="s">
        <v>185</v>
      </c>
    </row>
    <row r="22" spans="1:6">
      <c s="3" r="A22" t="s">
        <v>144</v>
      </c>
      <c s="7" r="D22" t="n">
        <v>712500</v>
      </c>
    </row>
    <row r="23" spans="1:6">
      <c s="3" r="A23" t="s">
        <v>151</v>
      </c>
    </row>
    <row r="24" spans="1:6">
      <c s="6" r="A24" t="s">
        <v>142</v>
      </c>
    </row>
    <row r="25" spans="1:6">
      <c s="3" r="A25" t="s">
        <v>144</v>
      </c>
      <c s="7" r="E25" t="n">
        <v>100000</v>
      </c>
    </row>
    <row r="26" spans="1:6">
      <c s="3" r="A26" t="s">
        <v>145</v>
      </c>
      <c s="3" r="E26" t="s">
        <v>146</v>
      </c>
    </row>
    <row r="27" spans="1:6">
      <c s="3" r="A27" t="s">
        <v>153</v>
      </c>
      <c s="3" r="E27" t="s">
        <v>157</v>
      </c>
    </row>
    <row r="28" spans="1:6">
      <c s="3" r="A28" t="s">
        <v>186</v>
      </c>
    </row>
    <row r="29" spans="1:6">
      <c s="6" r="A29" t="s">
        <v>142</v>
      </c>
    </row>
    <row r="30" spans="1:6">
      <c s="3" r="A30" t="s">
        <v>144</v>
      </c>
      <c s="7" r="E30" t="n">
        <v>3063424</v>
      </c>
    </row>
    <row r="31" spans="1:6">
      <c s="3" r="A31" t="s">
        <v>158</v>
      </c>
      <c s="3" r="E31" t="s">
        <v>159</v>
      </c>
      <c s="3" r="F31" t="s">
        <v>187</v>
      </c>
    </row>
    <row r="32" spans="1:6">
      <c s="3" r="A32" t="s">
        <v>171</v>
      </c>
      <c s="5" r="E32" t="n">
        <v>1</v>
      </c>
    </row>
    <row r="33" spans="1:6">
      <c s="3" r="A33" t="s">
        <v>145</v>
      </c>
      <c s="3" r="E33" t="s">
        <v>146</v>
      </c>
    </row>
    <row r="34" spans="1:6">
      <c s="3" r="A34" t="s">
        <v>188</v>
      </c>
    </row>
    <row r="35" spans="1:6">
      <c s="6" r="A35" t="s">
        <v>142</v>
      </c>
    </row>
    <row r="36" spans="1:6">
      <c s="3" r="A36" t="s">
        <v>144</v>
      </c>
      <c s="7" r="C36" t="n">
        <v>2852359</v>
      </c>
    </row>
    <row r="37" spans="1:6">
      <c s="3" r="A37" t="s">
        <v>145</v>
      </c>
      <c s="3" r="C37" t="s">
        <v>18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190</v>
      </c>
      <c s="2" r="B1" t="s">
        <v>69</v>
      </c>
      <c s="2" r="D1" t="s">
        <v>1</v>
      </c>
    </row>
    <row r="2" spans="1:5">
      <c s="2" r="B2" t="s">
        <v>2</v>
      </c>
      <c s="2" r="C2" t="s">
        <v>70</v>
      </c>
      <c s="2" r="D2" t="s">
        <v>2</v>
      </c>
      <c s="2" r="E2" t="s">
        <v>70</v>
      </c>
    </row>
    <row r="3" spans="1:5">
      <c s="6" r="A3" t="s">
        <v>124</v>
      </c>
    </row>
    <row r="4" spans="1:5">
      <c s="3" r="A4" t="s">
        <v>82</v>
      </c>
      <c s="7" r="B4" t="n">
        <v>0</v>
      </c>
      <c s="7" r="C4" t="n">
        <v>0</v>
      </c>
      <c s="7" r="D4" t="n">
        <v>0</v>
      </c>
      <c s="7" r="E4"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706698</v>
      </c>
      <c s="7" r="C3" t="n">
        <v>548514</v>
      </c>
    </row>
    <row r="4" spans="1:3">
      <c s="3" r="A4" t="s">
        <v>32</v>
      </c>
      <c s="5" r="B4" t="n">
        <v>15873</v>
      </c>
      <c s="5" r="C4" t="n">
        <v>14887</v>
      </c>
    </row>
    <row r="5" spans="1:3">
      <c s="3" r="A5" t="s">
        <v>33</v>
      </c>
      <c s="5" r="B5" t="n">
        <v>722571</v>
      </c>
      <c s="5" r="C5" t="n">
        <v>563401</v>
      </c>
    </row>
    <row r="6" spans="1:3">
      <c s="3" r="A6" t="s">
        <v>34</v>
      </c>
      <c s="5" r="B6" t="n">
        <v>0</v>
      </c>
      <c s="5" r="C6" t="n">
        <v>400000</v>
      </c>
    </row>
    <row r="7" spans="1:3">
      <c s="3" r="A7" t="s">
        <v>35</v>
      </c>
      <c s="5" r="B7" t="n">
        <v>170</v>
      </c>
      <c s="5" r="C7" t="n">
        <v>170</v>
      </c>
    </row>
    <row r="8" spans="1:3">
      <c s="3" r="A8" t="s">
        <v>36</v>
      </c>
      <c s="5" r="B8" t="n">
        <v>722741</v>
      </c>
      <c s="5" r="C8" t="n">
        <v>963571</v>
      </c>
    </row>
    <row r="9" spans="1:3">
      <c s="6" r="A9" t="s">
        <v>37</v>
      </c>
    </row>
    <row r="10" spans="1:3">
      <c s="3" r="A10" t="s">
        <v>38</v>
      </c>
      <c s="5" r="B10" t="n">
        <v>17254</v>
      </c>
      <c s="5" r="C10" t="n">
        <v>29139</v>
      </c>
    </row>
    <row r="11" spans="1:3">
      <c s="3" r="A11" t="s">
        <v>39</v>
      </c>
      <c s="5" r="B11" t="n">
        <v>0</v>
      </c>
      <c s="5" r="C11" t="n">
        <v>7401</v>
      </c>
    </row>
    <row r="12" spans="1:3">
      <c s="3" r="A12" t="s">
        <v>40</v>
      </c>
      <c s="5" r="B12" t="n">
        <v>0</v>
      </c>
      <c s="5" r="C12" t="n">
        <v>15510</v>
      </c>
    </row>
    <row r="13" spans="1:3">
      <c s="3" r="A13" t="s">
        <v>41</v>
      </c>
      <c s="5" r="B13" t="n">
        <v>3063424</v>
      </c>
      <c s="5" r="C13" t="n">
        <v>0</v>
      </c>
    </row>
    <row r="14" spans="1:3">
      <c s="3" r="A14" t="s">
        <v>42</v>
      </c>
      <c s="5" r="B14" t="n">
        <v>57702</v>
      </c>
      <c s="5" r="C14" t="n">
        <v>0</v>
      </c>
    </row>
    <row r="15" spans="1:3">
      <c s="3" r="A15" t="s">
        <v>43</v>
      </c>
      <c s="5" r="B15" t="n">
        <v>3138380</v>
      </c>
      <c s="5" r="C15" t="n">
        <v>52050</v>
      </c>
    </row>
    <row r="16" spans="1:3">
      <c s="3" r="A16" t="s">
        <v>44</v>
      </c>
      <c s="5" r="B16" t="n">
        <v>0</v>
      </c>
      <c s="5" r="C16" t="n">
        <v>3063424</v>
      </c>
    </row>
    <row r="17" spans="1:3">
      <c s="3" r="A17" t="s">
        <v>45</v>
      </c>
      <c s="5" r="B17" t="n">
        <v>0</v>
      </c>
      <c s="5" r="C17" t="n">
        <v>916183</v>
      </c>
    </row>
    <row r="18" spans="1:3">
      <c s="3" r="A18" t="s">
        <v>46</v>
      </c>
      <c s="5" r="B18" t="n">
        <v>0</v>
      </c>
      <c s="5" r="C18" t="n">
        <v>273</v>
      </c>
    </row>
    <row r="19" spans="1:3">
      <c s="3" r="A19" t="s">
        <v>47</v>
      </c>
      <c s="5" r="B19" t="n">
        <v>3138380</v>
      </c>
      <c s="5" r="C19" t="n">
        <v>4031930</v>
      </c>
    </row>
    <row r="20" spans="1:3">
      <c s="3" r="A20" t="s">
        <v>48</v>
      </c>
      <c s="3" r="B20" t="s">
        <v>49</v>
      </c>
      <c s="3" r="C20" t="s">
        <v>49</v>
      </c>
    </row>
    <row r="21" spans="1:3">
      <c s="6" r="A21" t="s">
        <v>50</v>
      </c>
    </row>
    <row r="22" spans="1:3">
      <c s="3" r="A22" t="s">
        <v>51</v>
      </c>
      <c s="5" r="B22" t="n">
        <v>2170000</v>
      </c>
      <c s="5" r="C22" t="n">
        <v>2170000</v>
      </c>
    </row>
    <row r="23" spans="1:3">
      <c s="3" r="A23" t="s">
        <v>52</v>
      </c>
      <c s="5" r="B23" t="n">
        <v>35981387</v>
      </c>
      <c s="5" r="C23" t="n">
        <v>35981387</v>
      </c>
    </row>
    <row r="24" spans="1:3">
      <c s="3" r="A24" t="s">
        <v>53</v>
      </c>
      <c s="5" r="B24" t="n">
        <v>-41170624</v>
      </c>
      <c s="5" r="C24" t="n">
        <v>-41823344</v>
      </c>
    </row>
    <row r="25" spans="1:3">
      <c s="3" r="A25" t="s">
        <v>54</v>
      </c>
      <c s="5" r="B25" t="n">
        <v>-49460</v>
      </c>
      <c s="5" r="C25" t="n">
        <v>-49460</v>
      </c>
    </row>
    <row r="26" spans="1:3">
      <c s="3" r="A26" t="s">
        <v>55</v>
      </c>
      <c s="5" r="B26" t="n">
        <v>-2415639</v>
      </c>
      <c s="5" r="C26" t="n">
        <v>-3068359</v>
      </c>
    </row>
    <row r="27" spans="1:3">
      <c s="3" r="A27" t="s">
        <v>56</v>
      </c>
      <c s="5" r="B27" t="n">
        <v>722741</v>
      </c>
      <c s="5" r="C27" t="n">
        <v>963571</v>
      </c>
    </row>
    <row r="28" spans="1:3">
      <c s="3" r="A28" t="s">
        <v>25</v>
      </c>
    </row>
    <row r="29" spans="1:3">
      <c s="6" r="A29" t="s">
        <v>50</v>
      </c>
    </row>
    <row r="30" spans="1:3">
      <c s="3" r="A30" t="s">
        <v>57</v>
      </c>
      <c s="5" r="B30" t="n">
        <v>652808</v>
      </c>
      <c s="5" r="C30" t="n">
        <v>652808</v>
      </c>
    </row>
    <row r="31" spans="1:3">
      <c s="3" r="A31" t="s">
        <v>27</v>
      </c>
    </row>
    <row r="32" spans="1:3">
      <c s="6" r="A32" t="s">
        <v>50</v>
      </c>
    </row>
    <row r="33" spans="1:3">
      <c s="3" r="A33" t="s">
        <v>57</v>
      </c>
      <c s="7" r="B33" t="n">
        <v>250</v>
      </c>
      <c s="7" r="C33" t="n">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9</v>
      </c>
    </row>
    <row r="2" spans="1:3">
      <c s="6" r="A2" t="s">
        <v>50</v>
      </c>
    </row>
    <row r="3" spans="1:3">
      <c s="3" r="A3" t="s">
        <v>59</v>
      </c>
      <c s="8" r="B3" t="n">
        <v>0.001</v>
      </c>
      <c s="8" r="C3" t="n">
        <v>0.001</v>
      </c>
    </row>
    <row r="4" spans="1:3">
      <c s="3" r="A4" t="s">
        <v>60</v>
      </c>
      <c s="5" r="B4" t="n">
        <v>25000000</v>
      </c>
      <c s="5" r="C4" t="n">
        <v>25000000</v>
      </c>
    </row>
    <row r="5" spans="1:3">
      <c s="3" r="A5" t="s">
        <v>61</v>
      </c>
      <c s="5" r="B5" t="n">
        <v>2170</v>
      </c>
      <c s="5" r="C5" t="n">
        <v>2170</v>
      </c>
    </row>
    <row r="6" spans="1:3">
      <c s="3" r="A6" t="s">
        <v>62</v>
      </c>
      <c s="5" r="B6" t="n">
        <v>2170</v>
      </c>
      <c s="5" r="C6" t="n">
        <v>2170</v>
      </c>
    </row>
    <row r="7" spans="1:3">
      <c s="3" r="A7" t="s">
        <v>25</v>
      </c>
    </row>
    <row r="8" spans="1:3">
      <c s="6" r="A8" t="s">
        <v>50</v>
      </c>
    </row>
    <row r="9" spans="1:3">
      <c s="3" r="A9" t="s">
        <v>63</v>
      </c>
      <c s="9" r="B9" t="n">
        <v>0.01</v>
      </c>
      <c s="9" r="C9" t="n">
        <v>0.01</v>
      </c>
    </row>
    <row r="10" spans="1:3">
      <c s="3" r="A10" t="s">
        <v>64</v>
      </c>
      <c s="5" r="B10" t="n">
        <v>149975000</v>
      </c>
      <c s="5" r="C10" t="n">
        <v>149975000</v>
      </c>
    </row>
    <row r="11" spans="1:3">
      <c s="3" r="A11" t="s">
        <v>65</v>
      </c>
      <c s="5" r="B11" t="n">
        <v>65280759</v>
      </c>
      <c s="5" r="C11" t="n">
        <v>65280759</v>
      </c>
    </row>
    <row r="12" spans="1:3">
      <c s="3" r="A12" t="s">
        <v>66</v>
      </c>
      <c s="5" r="B12" t="n">
        <v>65280759</v>
      </c>
      <c s="5" r="C12" t="n">
        <v>65280759</v>
      </c>
    </row>
    <row r="13" spans="1:3">
      <c s="3" r="A13" t="s">
        <v>67</v>
      </c>
      <c s="5" r="B13" t="n">
        <v>84850</v>
      </c>
      <c s="5" r="C13" t="n">
        <v>84850</v>
      </c>
    </row>
    <row r="14" spans="1:3">
      <c s="3" r="A14" t="s">
        <v>27</v>
      </c>
    </row>
    <row r="15" spans="1:3">
      <c s="6" r="A15" t="s">
        <v>50</v>
      </c>
    </row>
    <row r="16" spans="1:3">
      <c s="3" r="A16" t="s">
        <v>63</v>
      </c>
      <c s="9" r="B16" t="n">
        <v>0.01</v>
      </c>
      <c s="9" r="C16" t="n">
        <v>0.01</v>
      </c>
    </row>
    <row r="17" spans="1:3">
      <c s="3" r="A17" t="s">
        <v>64</v>
      </c>
      <c s="5" r="B17" t="n">
        <v>25000</v>
      </c>
      <c s="5" r="C17" t="n">
        <v>25000</v>
      </c>
    </row>
    <row r="18" spans="1:3">
      <c s="3" r="A18" t="s">
        <v>65</v>
      </c>
      <c s="5" r="B18" t="n">
        <v>25000</v>
      </c>
      <c s="5" r="C18" t="n">
        <v>25000</v>
      </c>
    </row>
    <row r="19" spans="1:3">
      <c s="3" r="A19" t="s">
        <v>66</v>
      </c>
      <c s="5" r="B19" t="n">
        <v>25000</v>
      </c>
      <c s="5" r="C19"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c s="7" r="B3" t="n">
        <v>0</v>
      </c>
      <c s="7" r="C3" t="n">
        <v>0</v>
      </c>
      <c s="7" r="D3" t="n">
        <v>0</v>
      </c>
      <c s="7" r="E3" t="n">
        <v>0</v>
      </c>
    </row>
    <row r="4" spans="1:5">
      <c s="6" r="A4" t="s">
        <v>72</v>
      </c>
    </row>
    <row r="5" spans="1:5">
      <c s="3" r="A5" t="s">
        <v>73</v>
      </c>
      <c s="5" r="B5" t="n">
        <v>5683</v>
      </c>
      <c s="5" r="C5" t="n">
        <v>-1922</v>
      </c>
      <c s="5" r="D5" t="n">
        <v>33179</v>
      </c>
      <c s="5" r="E5" t="n">
        <v>15750</v>
      </c>
    </row>
    <row r="6" spans="1:5">
      <c s="3" r="A6" t="s">
        <v>74</v>
      </c>
      <c s="5" r="B6" t="n">
        <v>32121</v>
      </c>
      <c s="5" r="C6" t="n">
        <v>21221</v>
      </c>
      <c s="5" r="D6" t="n">
        <v>74206</v>
      </c>
      <c s="5" r="E6" t="n">
        <v>103700</v>
      </c>
    </row>
    <row r="7" spans="1:5">
      <c s="3" r="A7" t="s">
        <v>75</v>
      </c>
      <c s="5" r="B7" t="n">
        <v>27235</v>
      </c>
      <c s="5" r="C7" t="n">
        <v>32821</v>
      </c>
      <c s="5" r="D7" t="n">
        <v>83537</v>
      </c>
      <c s="5" r="E7" t="n">
        <v>100746</v>
      </c>
    </row>
    <row r="8" spans="1:5">
      <c s="3" r="A8" t="s">
        <v>76</v>
      </c>
      <c s="5" r="B8" t="n">
        <v>65039</v>
      </c>
      <c s="5" r="C8" t="n">
        <v>52120</v>
      </c>
      <c s="5" r="D8" t="n">
        <v>190922</v>
      </c>
      <c s="5" r="E8" t="n">
        <v>220196</v>
      </c>
    </row>
    <row r="9" spans="1:5">
      <c s="3" r="A9" t="s">
        <v>77</v>
      </c>
      <c s="5" r="B9" t="n">
        <v>-65039</v>
      </c>
      <c s="5" r="C9" t="n">
        <v>-52120</v>
      </c>
      <c s="5" r="D9" t="n">
        <v>-190922</v>
      </c>
      <c s="5" r="E9" t="n">
        <v>-220196</v>
      </c>
    </row>
    <row r="10" spans="1:5">
      <c s="6" r="A10" t="s">
        <v>78</v>
      </c>
    </row>
    <row r="11" spans="1:5">
      <c s="3" r="A11" t="s">
        <v>79</v>
      </c>
      <c s="5" r="B11" t="n">
        <v>-23257</v>
      </c>
      <c s="5" r="C11" t="n">
        <v>-35296</v>
      </c>
      <c s="5" r="D11" t="n">
        <v>-72866</v>
      </c>
      <c s="5" r="E11" t="n">
        <v>-104737</v>
      </c>
    </row>
    <row r="12" spans="1:5">
      <c s="3" r="A12" t="s">
        <v>80</v>
      </c>
      <c s="5" r="B12" t="n">
        <v>-23257</v>
      </c>
      <c s="5" r="C12" t="n">
        <v>-35296</v>
      </c>
      <c s="5" r="D12" t="n">
        <v>-72866</v>
      </c>
      <c s="5" r="E12" t="n">
        <v>-104737</v>
      </c>
    </row>
    <row r="13" spans="1:5">
      <c s="3" r="A13" t="s">
        <v>81</v>
      </c>
      <c s="5" r="B13" t="n">
        <v>-88296</v>
      </c>
      <c s="5" r="C13" t="n">
        <v>-87416</v>
      </c>
      <c s="5" r="D13" t="n">
        <v>-263788</v>
      </c>
      <c s="5" r="E13" t="n">
        <v>-324933</v>
      </c>
    </row>
    <row r="14" spans="1:5">
      <c s="3" r="A14" t="s">
        <v>82</v>
      </c>
      <c s="5" r="B14" t="n">
        <v>0</v>
      </c>
      <c s="5" r="C14" t="n">
        <v>0</v>
      </c>
      <c s="5" r="D14" t="n">
        <v>0</v>
      </c>
      <c s="5" r="E14" t="n">
        <v>0</v>
      </c>
    </row>
    <row r="15" spans="1:5">
      <c s="3" r="A15" t="s">
        <v>83</v>
      </c>
      <c s="5" r="B15" t="n">
        <v>-88296</v>
      </c>
      <c s="5" r="C15" t="n">
        <v>-87416</v>
      </c>
      <c s="5" r="D15" t="n">
        <v>-263788</v>
      </c>
      <c s="5" r="E15" t="n">
        <v>-324933</v>
      </c>
    </row>
    <row r="16" spans="1:5">
      <c s="3" r="A16" t="s">
        <v>84</v>
      </c>
      <c s="5" r="B16" t="n">
        <v>921313</v>
      </c>
      <c s="5" r="C16" t="n">
        <v>-2447</v>
      </c>
      <c s="5" r="D16" t="n">
        <v>916508</v>
      </c>
      <c s="5" r="E16" t="n">
        <v>-7342</v>
      </c>
    </row>
    <row r="17" spans="1:5">
      <c s="3" r="A17" t="s">
        <v>85</v>
      </c>
      <c s="5" r="B17" t="n">
        <v>833017</v>
      </c>
      <c s="5" r="C17" t="n">
        <v>-89863</v>
      </c>
      <c s="5" r="D17" t="n">
        <v>652720</v>
      </c>
      <c s="5" r="E17" t="n">
        <v>-332275</v>
      </c>
    </row>
    <row r="18" spans="1:5">
      <c s="3" r="A18" t="s">
        <v>86</v>
      </c>
      <c s="5" r="B18" t="n">
        <v>54250</v>
      </c>
      <c s="5" r="C18" t="n">
        <v>54250</v>
      </c>
      <c s="5" r="D18" t="n">
        <v>162750</v>
      </c>
      <c s="5" r="E18" t="n">
        <v>162750</v>
      </c>
    </row>
    <row r="19" spans="1:5">
      <c s="3" r="A19" t="s">
        <v>87</v>
      </c>
      <c s="7" r="B19" t="n">
        <v>778767</v>
      </c>
      <c s="7" r="C19" t="n">
        <v>-144113</v>
      </c>
      <c s="7" r="D19" t="n">
        <v>489970</v>
      </c>
      <c s="7" r="E19" t="n">
        <v>-495025</v>
      </c>
    </row>
    <row r="20" spans="1:5">
      <c s="6" r="A20" t="s">
        <v>88</v>
      </c>
    </row>
    <row r="21" spans="1:5">
      <c s="3" r="A21" t="s">
        <v>89</v>
      </c>
      <c s="9" r="B21" t="n">
        <v>0.01</v>
      </c>
      <c s="7" r="C21" t="n">
        <v>0</v>
      </c>
      <c s="9" r="D21" t="n">
        <v>0.01</v>
      </c>
      <c s="7" r="E21" t="n">
        <v>0</v>
      </c>
    </row>
    <row r="22" spans="1:5">
      <c s="3" r="A22" t="s">
        <v>90</v>
      </c>
      <c s="9" r="B22" t="n">
        <v>0.01</v>
      </c>
      <c s="7" r="C22" t="n">
        <v>0</v>
      </c>
      <c s="9" r="D22" t="n">
        <v>0.01</v>
      </c>
      <c s="9" r="E22" t="n">
        <v>-0.01</v>
      </c>
    </row>
    <row r="23" spans="1:5">
      <c s="3" r="A23" t="s">
        <v>91</v>
      </c>
      <c s="5" r="B23" t="n">
        <v>65305759</v>
      </c>
      <c s="5" r="C23" t="n">
        <v>65305759</v>
      </c>
      <c s="5" r="D23" t="n">
        <v>65305759</v>
      </c>
      <c s="5" r="E23" t="n">
        <v>65305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70</v>
      </c>
    </row>
    <row r="3" spans="1:3">
      <c s="6" r="A3" t="s">
        <v>93</v>
      </c>
    </row>
    <row r="4" spans="1:3">
      <c s="3" r="A4" t="s">
        <v>85</v>
      </c>
      <c s="7" r="B4" t="n">
        <v>652720</v>
      </c>
      <c s="7" r="C4" t="n">
        <v>-332275</v>
      </c>
    </row>
    <row r="5" spans="1:3">
      <c s="6" r="A5" t="s">
        <v>94</v>
      </c>
    </row>
    <row r="6" spans="1:3">
      <c s="3" r="A6" t="s">
        <v>95</v>
      </c>
      <c s="5" r="B6" t="n">
        <v>-923154</v>
      </c>
      <c s="5" r="C6" t="n">
        <v>0</v>
      </c>
    </row>
    <row r="7" spans="1:3">
      <c s="6" r="A7" t="s">
        <v>96</v>
      </c>
    </row>
    <row r="8" spans="1:3">
      <c s="3" r="A8" t="s">
        <v>32</v>
      </c>
      <c s="5" r="B8" t="n">
        <v>-986</v>
      </c>
      <c s="5" r="C8" t="n">
        <v>-9246</v>
      </c>
    </row>
    <row r="9" spans="1:3">
      <c s="3" r="A9" t="s">
        <v>38</v>
      </c>
      <c s="5" r="B9" t="n">
        <v>-11885</v>
      </c>
      <c s="5" r="C9" t="n">
        <v>-11680</v>
      </c>
    </row>
    <row r="10" spans="1:3">
      <c s="3" r="A10" t="s">
        <v>39</v>
      </c>
      <c s="5" r="B10" t="n">
        <v>-7401</v>
      </c>
      <c s="5" r="C10" t="n">
        <v>-19649</v>
      </c>
    </row>
    <row r="11" spans="1:3">
      <c s="3" r="A11" t="s">
        <v>40</v>
      </c>
      <c s="5" r="B11" t="n">
        <v>-15510</v>
      </c>
      <c s="5" r="C11" t="n">
        <v>-7450</v>
      </c>
    </row>
    <row r="12" spans="1:3">
      <c s="3" r="A12" t="s">
        <v>97</v>
      </c>
      <c s="5" r="B12" t="n">
        <v>57429</v>
      </c>
      <c s="5" r="C12" t="n">
        <v>104737</v>
      </c>
    </row>
    <row r="13" spans="1:3">
      <c s="3" r="A13" t="s">
        <v>98</v>
      </c>
      <c s="5" r="B13" t="n">
        <v>-248787</v>
      </c>
      <c s="5" r="C13" t="n">
        <v>-275563</v>
      </c>
    </row>
    <row r="14" spans="1:3">
      <c s="6" r="A14" t="s">
        <v>99</v>
      </c>
    </row>
    <row r="15" spans="1:3">
      <c s="3" r="A15" t="s">
        <v>100</v>
      </c>
      <c s="5" r="B15" t="n">
        <v>1323154</v>
      </c>
      <c s="5" r="C15" t="n">
        <v>0</v>
      </c>
    </row>
    <row r="16" spans="1:3">
      <c s="3" r="A16" t="s">
        <v>101</v>
      </c>
      <c s="5" r="B16" t="n">
        <v>1323154</v>
      </c>
      <c s="5" r="C16" t="n">
        <v>0</v>
      </c>
    </row>
    <row r="17" spans="1:3">
      <c s="6" r="A17" t="s">
        <v>102</v>
      </c>
    </row>
    <row r="18" spans="1:3">
      <c s="3" r="A18" t="s">
        <v>103</v>
      </c>
      <c s="5" r="B18" t="n">
        <v>-916183</v>
      </c>
      <c s="5" r="C18" t="n">
        <v>0</v>
      </c>
    </row>
    <row r="19" spans="1:3">
      <c s="3" r="A19" t="s">
        <v>104</v>
      </c>
      <c s="5" r="B19" t="n">
        <v>-916183</v>
      </c>
      <c s="5" r="C19" t="n">
        <v>0</v>
      </c>
    </row>
    <row r="20" spans="1:3">
      <c s="3" r="A20" t="s">
        <v>105</v>
      </c>
      <c s="5" r="B20" t="n">
        <v>158184</v>
      </c>
      <c s="5" r="C20" t="n">
        <v>-275563</v>
      </c>
    </row>
    <row r="21" spans="1:3">
      <c s="3" r="A21" t="s">
        <v>106</v>
      </c>
      <c s="5" r="B21" t="n">
        <v>548514</v>
      </c>
      <c s="5" r="C21" t="n">
        <v>789195</v>
      </c>
    </row>
    <row r="22" spans="1:3">
      <c s="3" r="A22" t="s">
        <v>107</v>
      </c>
      <c s="5" r="B22" t="n">
        <v>706698</v>
      </c>
      <c s="5" r="C22" t="n">
        <v>513632</v>
      </c>
    </row>
    <row r="23" spans="1:3">
      <c s="6" r="A23" t="s">
        <v>108</v>
      </c>
    </row>
    <row r="24" spans="1:3">
      <c s="3" r="A24" t="s">
        <v>109</v>
      </c>
      <c s="5" r="B24" t="n">
        <v>15437</v>
      </c>
      <c s="5" r="C24" t="n">
        <v>0</v>
      </c>
    </row>
    <row r="25" spans="1:3">
      <c s="3" r="A25" t="s">
        <v>110</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1</v>
      </c>
      <c s="2" r="B1" t="s">
        <v>1</v>
      </c>
    </row>
    <row r="2" spans="1:2">
      <c s="2" r="B2" t="s">
        <v>2</v>
      </c>
    </row>
    <row r="3" spans="1:2">
      <c s="6" r="A3" t="s">
        <v>112</v>
      </c>
    </row>
    <row r="4" spans="1:2">
      <c s="3" r="A4" t="s">
        <v>111</v>
      </c>
      <c s="3"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4</v>
      </c>
      <c s="2" r="B1" t="s">
        <v>1</v>
      </c>
    </row>
    <row r="2" spans="1:2">
      <c s="2" r="B2" t="s">
        <v>2</v>
      </c>
    </row>
    <row r="3" spans="1:2">
      <c s="6" r="A3" t="s">
        <v>115</v>
      </c>
    </row>
    <row r="4" spans="1:2">
      <c s="3" r="A4" t="s">
        <v>114</v>
      </c>
      <c s="3"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17</v>
      </c>
      <c s="2" r="B1" t="s">
        <v>1</v>
      </c>
    </row>
    <row r="2" spans="1:2">
      <c s="2" r="B2" t="s">
        <v>2</v>
      </c>
    </row>
    <row r="3" spans="1:2">
      <c s="6" r="A3" t="s">
        <v>118</v>
      </c>
    </row>
    <row r="4" spans="1:2">
      <c s="3" r="A4" t="s">
        <v>117</v>
      </c>
      <c s="3"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0</v>
      </c>
      <c s="2" r="B1" t="s">
        <v>1</v>
      </c>
    </row>
    <row r="2" spans="1:2">
      <c s="2" r="B2" t="s">
        <v>2</v>
      </c>
    </row>
    <row r="3" spans="1:2">
      <c s="6" r="A3" t="s">
        <v>121</v>
      </c>
    </row>
    <row r="4" spans="1:2">
      <c s="3" r="A4" t="s">
        <v>120</v>
      </c>
      <c s="3"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Notes Payable to Related Partie</vt:lpstr>
      <vt:lpstr>Financial Instruments and Fair </vt:lpstr>
      <vt:lpstr>Provision for Income Taxes</vt:lpstr>
      <vt:lpstr>Summary of Significant Accoun11</vt:lpstr>
      <vt:lpstr>The Company (Details)</vt:lpstr>
      <vt:lpstr>Notes Payable to Related Part13</vt:lpstr>
      <vt:lpstr>Provision for Income Tax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1:45Z</dcterms:created>
  <dcterms:modified xmlns:dcterms="http://purl.org/dc/terms/" xmlns:xsi="http://www.w3.org/2001/XMLSchema-instance" xsi:type="dcterms:W3CDTF">2016-11-14T17:31:45Z</dcterms:modified>
  <dc:title xmlns:dc="http://purl.org/dc/elements/1.1/">Untitled</dc:title>
  <dc:description xmlns:dc="http://purl.org/dc/elements/1.1/"/>
  <dc:subject xmlns:dc="http://purl.org/dc/elements/1.1/"/>
  <cp:keywords/>
  <cp:category/>
</cp:coreProperties>
</file>